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Summary of Significant Accou" sheetId="7" state="visible" r:id="rId7"/>
    <sheet xmlns:r="http://schemas.openxmlformats.org/officeDocument/2006/relationships" name="3. Convertible Debentures" sheetId="8" state="visible" r:id="rId8"/>
    <sheet xmlns:r="http://schemas.openxmlformats.org/officeDocument/2006/relationships" name="4. Derivative Liabilities" sheetId="9" state="visible" r:id="rId9"/>
    <sheet xmlns:r="http://schemas.openxmlformats.org/officeDocument/2006/relationships" name="5. Related Party Transaction" sheetId="10" state="visible" r:id="rId10"/>
    <sheet xmlns:r="http://schemas.openxmlformats.org/officeDocument/2006/relationships" name="6. Loans Payable" sheetId="11" state="visible" r:id="rId11"/>
    <sheet xmlns:r="http://schemas.openxmlformats.org/officeDocument/2006/relationships" name="7. Common Shares" sheetId="12" state="visible" r:id="rId12"/>
    <sheet xmlns:r="http://schemas.openxmlformats.org/officeDocument/2006/relationships" name="8. Revenue Concentration Disclo" sheetId="13" state="visible" r:id="rId13"/>
    <sheet xmlns:r="http://schemas.openxmlformats.org/officeDocument/2006/relationships" name="9. Commitment and Contingencies" sheetId="14" state="visible" r:id="rId14"/>
    <sheet xmlns:r="http://schemas.openxmlformats.org/officeDocument/2006/relationships" name="10. Subsequent Event"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4. Derivative Liabilities (Tabl" sheetId="18" state="visible" r:id="rId18"/>
    <sheet xmlns:r="http://schemas.openxmlformats.org/officeDocument/2006/relationships" name="1. Nature of Operations and C_2"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3. Convertible Debentures (Deta" sheetId="22" state="visible" r:id="rId22"/>
    <sheet xmlns:r="http://schemas.openxmlformats.org/officeDocument/2006/relationships" name="4. Derivative Liabilities (Deta" sheetId="23" state="visible" r:id="rId23"/>
    <sheet xmlns:r="http://schemas.openxmlformats.org/officeDocument/2006/relationships" name="4. Derivative Liabilities (De_2" sheetId="24" state="visible" r:id="rId24"/>
    <sheet xmlns:r="http://schemas.openxmlformats.org/officeDocument/2006/relationships" name="5. Related Party Transaction (D" sheetId="25" state="visible" r:id="rId25"/>
    <sheet xmlns:r="http://schemas.openxmlformats.org/officeDocument/2006/relationships" name="6. Loans Payable (Details Narra" sheetId="26" state="visible" r:id="rId26"/>
    <sheet xmlns:r="http://schemas.openxmlformats.org/officeDocument/2006/relationships" name="8. Revenue Concentration Disc_2" sheetId="27" state="visible" r:id="rId27"/>
    <sheet xmlns:r="http://schemas.openxmlformats.org/officeDocument/2006/relationships" name="9. Commitment and Contingenci_2" sheetId="28" state="visible" r:id="rId28"/>
  </sheets>
  <definedNames/>
  <calcPr calcId="124519" fullCalcOnLoad="1"/>
</workbook>
</file>

<file path=xl/sharedStrings.xml><?xml version="1.0" encoding="utf-8"?>
<sst xmlns="http://schemas.openxmlformats.org/spreadsheetml/2006/main" uniqueCount="239">
  <si>
    <t>Document And Entity Information - shares</t>
  </si>
  <si>
    <t>3 Months Ended</t>
  </si>
  <si>
    <t>Mar. 31, 2018</t>
  </si>
  <si>
    <t>Oct. 24, 2018</t>
  </si>
  <si>
    <t>Document and Entity Information [Abstract]</t>
  </si>
  <si>
    <t>Entity Registrant Name</t>
  </si>
  <si>
    <t>Stealth Technologies, Inc.</t>
  </si>
  <si>
    <t>Document Type</t>
  </si>
  <si>
    <t>10-Q</t>
  </si>
  <si>
    <t>Current Fiscal Year End Date</t>
  </si>
  <si>
    <t>--12-31</t>
  </si>
  <si>
    <t>Amendment Flag</t>
  </si>
  <si>
    <t>false</t>
  </si>
  <si>
    <t>Entity Central Index Key</t>
  </si>
  <si>
    <t>Entity Filer Category</t>
  </si>
  <si>
    <t>Non-accelerated Filer</t>
  </si>
  <si>
    <t>Entity Emerging Growth Company</t>
  </si>
  <si>
    <t>Entity Small Business</t>
  </si>
  <si>
    <t>true</t>
  </si>
  <si>
    <t>Document Period End Date</t>
  </si>
  <si>
    <t>Mar. 31,
		2018</t>
  </si>
  <si>
    <t>Document Fiscal Year Focus</t>
  </si>
  <si>
    <t>Document Fiscal Period Focus</t>
  </si>
  <si>
    <t>Q1</t>
  </si>
  <si>
    <t>Entity Common Stock, Shares Outstanding</t>
  </si>
  <si>
    <t>Consolidated Balance Sheets - USD ($)</t>
  </si>
  <si>
    <t>Dec. 31, 2017</t>
  </si>
  <si>
    <t>ASSETS</t>
  </si>
  <si>
    <t>Cash</t>
  </si>
  <si>
    <t>Accounts receivable, net of allowance for doubtful accounts of $2,500 and $2,500, respectively</t>
  </si>
  <si>
    <t>Prepaid expenses</t>
  </si>
  <si>
    <t>Total current assets</t>
  </si>
  <si>
    <t>Equipment, net</t>
  </si>
  <si>
    <t>Intangible assets, net</t>
  </si>
  <si>
    <t>Total assets</t>
  </si>
  <si>
    <t>Current Liabilities</t>
  </si>
  <si>
    <t>Accounts payable and accrued liabilities</t>
  </si>
  <si>
    <t>Derivative liabilities</t>
  </si>
  <si>
    <t>Loan payable</t>
  </si>
  <si>
    <t>Due to related parties</t>
  </si>
  <si>
    <t>Liability for shares issuable - related party</t>
  </si>
  <si>
    <t>Convertible debentures, net of unamortized discount of $310,087 and $96,034, respectively</t>
  </si>
  <si>
    <t>Total current liabilities</t>
  </si>
  <si>
    <t>STOCKHOLDERS' DEFICIT</t>
  </si>
  <si>
    <t>Preferred stock authorized: 500,000,000 preferred shares with a par value of $0.001 per share, issued and outstanding: 500,000 and 500,000 preferred shares, respectively</t>
  </si>
  <si>
    <t>Common stock authorized: 750,000,000 common shares with a par value of $0.001 per share, issued and outstanding: 9,534,703 and 7,123,521 common shares, respectively</t>
  </si>
  <si>
    <t>Additional paid-in capital</t>
  </si>
  <si>
    <t>Accumulated deficit</t>
  </si>
  <si>
    <t>Total stockholders' deficit</t>
  </si>
  <si>
    <t>Total liabilities and stockholders' deficit</t>
  </si>
  <si>
    <t>Consolidated Balance Sheets (Parenthetical) - USD ($)</t>
  </si>
  <si>
    <t>Statement of Financial Position [Abstract]</t>
  </si>
  <si>
    <t>Allowance for doubtful accounts</t>
  </si>
  <si>
    <t>Net of unamortized discount</t>
  </si>
  <si>
    <t>Preferred stock, par value</t>
  </si>
  <si>
    <t>$ .001</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 USD ($)</t>
  </si>
  <si>
    <t>Mar. 31, 2017</t>
  </si>
  <si>
    <t>Income Statement [Abstract]</t>
  </si>
  <si>
    <t>Revenue of goods</t>
  </si>
  <si>
    <t>Revenue of services - related party</t>
  </si>
  <si>
    <t>Total revenue</t>
  </si>
  <si>
    <t>Cost of goods sold</t>
  </si>
  <si>
    <t>Gross margin</t>
  </si>
  <si>
    <t>Operating Expenses</t>
  </si>
  <si>
    <t>Amortization</t>
  </si>
  <si>
    <t>Consulting</t>
  </si>
  <si>
    <t>General and administrative</t>
  </si>
  <si>
    <t>Payroll</t>
  </si>
  <si>
    <t>Professional fees</t>
  </si>
  <si>
    <t>Research and development</t>
  </si>
  <si>
    <t>Total operating expenses</t>
  </si>
  <si>
    <t>Loss before other income (expense)</t>
  </si>
  <si>
    <t>Other Income (Expense)</t>
  </si>
  <si>
    <t>Gain (loss) on change in fair value of derivative liabilities</t>
  </si>
  <si>
    <t>Interest expense</t>
  </si>
  <si>
    <t>Make whole expense with related party</t>
  </si>
  <si>
    <t>Other expense</t>
  </si>
  <si>
    <t>Total other income (expense)</t>
  </si>
  <si>
    <t>Net loss</t>
  </si>
  <si>
    <t>Net loss per share</t>
  </si>
  <si>
    <t>Weighted average shares outstanding</t>
  </si>
  <si>
    <t>Consolidated Statements of Cashflows - USD ($)</t>
  </si>
  <si>
    <t>Operating Activities</t>
  </si>
  <si>
    <t>Net loss for the period</t>
  </si>
  <si>
    <t>Adjustments to reconcile net loss to net cash used in operating activities:</t>
  </si>
  <si>
    <t>Accretion of discount on convertible debentures</t>
  </si>
  <si>
    <t>Amortization of intangible assets</t>
  </si>
  <si>
    <t>Change in fair value of make whole expense with related party</t>
  </si>
  <si>
    <t>(Gain) loss on change in fair value of derivative liabilities</t>
  </si>
  <si>
    <t>Issuance of shares for consulting services</t>
  </si>
  <si>
    <t>Share based compensation</t>
  </si>
  <si>
    <t>Changes in operating assets and liabilities:</t>
  </si>
  <si>
    <t>Accounts receivable</t>
  </si>
  <si>
    <t>Accounts receivable - related party</t>
  </si>
  <si>
    <t>Prepaid expense - related party</t>
  </si>
  <si>
    <t>Inventory</t>
  </si>
  <si>
    <t>Accounts payable - related party</t>
  </si>
  <si>
    <t>Deferred revenue</t>
  </si>
  <si>
    <t>Net cash provided by (used in) operating activities</t>
  </si>
  <si>
    <t>Investing Activities</t>
  </si>
  <si>
    <t>Acquisition of equipment</t>
  </si>
  <si>
    <t>Net cash used in investing activities</t>
  </si>
  <si>
    <t>Financing Activities</t>
  </si>
  <si>
    <t>Proceeds from convertible debentures</t>
  </si>
  <si>
    <t>Repayments of convertible debentures</t>
  </si>
  <si>
    <t>Net cash provided by (used in) financing activities</t>
  </si>
  <si>
    <t>Change in cash</t>
  </si>
  <si>
    <t>Cash, beginning of period</t>
  </si>
  <si>
    <t>Cash, end of period</t>
  </si>
  <si>
    <t>Non-cash Financing Activity</t>
  </si>
  <si>
    <t>Debt discount resulting from derivative liability</t>
  </si>
  <si>
    <t>Reclassification of derivative liabilities upon conversion to equity</t>
  </si>
  <si>
    <t>Shares issued for convertible debentures</t>
  </si>
  <si>
    <t>Shares issued for loan fees</t>
  </si>
  <si>
    <t>Supplemental Disclosures</t>
  </si>
  <si>
    <t>Interest paid</t>
  </si>
  <si>
    <t>Income tax paid</t>
  </si>
  <si>
    <t>1. Nature of Operations and Continuance of Business</t>
  </si>
  <si>
    <t>Organization, Consolidation and Presentation of Financial Statements [Abstract]</t>
  </si>
  <si>
    <t>Nature of Operations and Continuance of Business</t>
  </si>
  <si>
    <t>Stealth Technologies, Inc. (the "Company")
was incorporated in the state of Nevada on May 27, 2010 under the name "Pub Crawl Holdings, Inc". On March 11, 2014, the
Company announced its name change from Pub Crawl Holdings to Excelsis Investments, Inc. On May 26, 2016, the Company changed its
name from Excelsis Investments Inc. to Stealth Technologies, Inc. The Company is focused on the development and retail of stealth
cards, a product meant to block RFID (Radio Frequency Identifier Signal) chipped cards from being read when placed in the correct
orientation to help users secure their personal information, and 911 buttons, an emergency two way voice system that connects the
user to 911. On March 14, 2016, the Company incorporated
a new wholly owned subsidiary, Safety Technologies Inc., a Nevada company. The Company's intention is to sell products other than
the stealth cards, through the subsidiary. As at March 31, 2018, there has been no activity within the subsidiary. These interim consolidated financial statements
have been prepared on a going concern basis, which implies that the Company will continue to realize its assets and discharge its
liabilities in the normal course of business. As at March 31, 2018, the Company has a working capital deficit of $2,136,921 and
an accumulated deficit of $4,952,174. These factors raise substantial doubt regarding the Company's ability to continue as a going
concern. These factors raise substantial doubt regarding the Company's ability to continue as a going concern.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interim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 xml:space="preserve">a) Basis of Presentation and
Principles of Consolidation The interim consolidated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Safety Technologies Inc., a Nevada company. All intercompany transactions have been eliminated on consolidation.
The Company's fiscal year end is December 31. b) Interim Consolidated Financial
Statements These interim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These unaudited interim consolidated
financial statements do not include all of the information and footnotes required by generally accepted accounting principles for
complete financial statements. Therefore, these interim consolidated financial statements should be read in conjunction with the
audited consolidated financial statements and accompanying notes filed with the U.S. Securities and Exchange Commission in the
Company's Annual Report on Form 10-K for the fiscal year ended December 31, 2017. c) Accounts Receivable Accounts receivable represents amounts
owed from customers for the sale of product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March 31, 2018, the Company
had an allowance for doubtful accounts of $2,500 (December 31, 2017 - $2,500). d) Intangible Assets Intangible assets are stated at cost
less accumulated amortization and are comprised of customer accounts acquired with a useful life of three years and amortized straight
line over three years and patent and trademark development costs, which are currently being developed and have not been placed
in use. During the three months ended March 31, 2018, the Company incurred $nil (March 31, 2017 - $36,286) in amortization
expense. e) Basic and Diluted Net
Loss per Share The Company computes net loss per share
in accordance with ASC 260, Earnings per Share f) Revenue Recognition 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We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g) Cost of Revenue For the Company's product sales, cost
of revenue consists of inventory sold in each transaction. For the Company's service sales, cost of revenue consists of engineering
services provided by a related party. Shipping and handling costs are recorded as general and administrative costs. h) Financial Instruments The following table represents assets
and liabilities that are measured and recognized in fair value as of March 31, 2018, on a recurring basis:
Level 1 $
Level 2 $
Level 3 $
Total gains and (losses) $
Liability for shares issuable – related party (455,741) – – 23,776
Derivative liabilities – – (346,252) 10,144
Total (455,741) – (346,252) 33,920 The following table represents assets
and liabilities that are measured and recognized in fair value as of December 31, 2017, on a recurring basis:
Level 1 $
Level 2 $
Level 3 $ Total gains and (losses)
Liability for shares issuable – related party (479,516) – – 364,100
Derivative liabilities – – (157,506) (20,022)
Total (479,516) – (157,506) 344,078 As of March 31, 2018, the Company had
a derivative liability amount of $346,252 (December 31, 2017 – $157,506) which was classified as a Level 3 financial instrument,
and a gain on change in fair value of derivative liabilities of $10,144 (March 31, 2017 – loss of $396).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3. Convertible Debentures</t>
  </si>
  <si>
    <t>Debt Disclosure [Abstract]</t>
  </si>
  <si>
    <t>Convertible Debentures</t>
  </si>
  <si>
    <t>a)
On June 20, 2014, the Company entered into a consulting agreement for consulting services. Pursuant to the agreement, the Company
is to pay the consultant a commencement fee of $250,000. On June 23, 2014, the Company issued a $250,000 convertible note which
is unsecured, non-bearing interest and due on June 22, 2015. The note is convertible into shares of common stock 180 days after
the date of issuance (December 17, 2014) at a conversion rate of 90% of the lowest closing bid prices of the Company's common
stock for the ten trading days ending one trading day prior to the date the conversion notice is sent by the holder to the Company.
As at March 31, 2018, accrued interest of $27,461 (December 31, 2017 - $27,461) has been recorded in accounts payable and accrued
liabilities. On
December 17, 2014, the note became convertible resulting in the Company recording a derivative liability of $94,188 with a corresponding
adjustment to loss on change in fair value of derivative liabilities of $1,050 as accretion expense. Pursuant to the agreement,
the convertible note matured on June 22, 2015 and 150% of the remaining balance in principal and interest is payable. On February
2, 2016, the Company entered into a settlement agreement whereby the Company would pay $20,000 on or before the third day of each
subsequent month until the entire balance is repaid. The Company considered ASC Subtopic 470-50, Debt Modifications and Extinguishments,
and determined that the modification was an extinguishment and therefore, recognized a gain on the extinguishment of the original
debt. During the three months ended March 31, 2018, the Company repaid $10,000 (2017 - $37,387) of the outstanding loan pursuant
to a settlement agreement. As at March 31, 2018, the carrying value of the debenture was $12,613 (December 31, 2017 - $22,613)
and the fair value of the derivative liability was $8,193 (December 31, 2017 - $14,237). b)
On May 23, 2017, the Company issued a $63,000 convertible note, net of an original issue discount of $3,000, which is unsecured,
bears interest at 8% per annum, and is in default. The note is convertible into shares of common stock at
a conversion rate of 55% of the lowest closing bid prices of the Company's common stock for the twenty trading days ending one
trading day prior to the date the conversion notice is sent by the holder to the Company. During the three months ended March
31, 2018, the Company issued 249,916 common shares for the conversion of $3,540 of principal and $185 of accrued interest. As
at March 31, 2018, accrued interest of $3,944 (December 31, 2017 - $2,992) has been recorded in accounts payable and accrued liabilities. Due to this provision, the embedded conversion
option qualifies for derivative accounting under ASC 815-15 "Derivatives and Hedging". The fair value of the derivative
liability resulted in a discount to the convertible note of $48,137. The carrying value of the convertible note will be accreted
over the term of the convertible note. During the three months ended March 31, 2018, $15,829 (2017 - $nil) of accretion expense
had been recorded. As at March 31, 2018, the carrying value of the debenture was $47,216 (December 31, 2017 - $34,927) and the
fair value of the derivative liability was $32,990 (December 31, 2017 - $48,450). c) On May 23, 2017, the Company issued a $63,000 convertible note, net of an original issue discount of $3,000, which is unsecured, bears interest at 8% per annum, and is in default. The note is convertible into shares of common stock at a conversion rate of 55% of the lowest closing bid prices of the Company's common stock for the twenty trading days ending one trading day prior to the date the conversion notice is sent by the holder to the Company. During the three months ended March 31, 2018, the Company issued 600,000 common shares for the conversion of $10,450 of principal and $3,602 of accrued interest. As at March 31, 2018, accrued interest of $916 (December 31, 2017 - $3,077) has been recorded in accounts payable and accrued liabilities. Due to this provision, the embedded conversion
option qualifies for derivative accounting under ASC 815-15 "Derivatives and Hedging". The fair value of the derivative
liability resulted in a discount to the convertible note of $48,137. The carrying value of the convertible note will be accreted
over the term of the convertible note. During the three months ended March 31, 2018, $17,502 (2017 - $nil) of accretion expense
had been recorded. As at March 31, 2018, the carrying value of the debenture was $42,869 (December 31, 2017 - $35,817) and the
fair value of the derivative liability was $49,800 (December 31, 2017 - $52,001). d) On December 28, 2017, the Company issued a $100,000 convertible note to the former Chief Financial Officer of the Company which is unsecured, bears interest at 6% per annum, and is due on December 28, 2018. The note is convertible into shares of common stock at a conversion rate of 70% of the lowest closing bid prices of the Company's common stock for the ten trading days ending one trading day prior to the date the conversion notice is sent by the holder to the Company. As at March 31, 2018, accrued interest of $1,544 (December 31, 2017 - $66) has been recorded in accounts payable and accrued liabilities. Due to this provision, the embedded conversion
option qualifies for derivative accounting under ASC 815-15 "Derivatives and Hedging". The fair value of the derivative
liability resulted in a discount to the convertible note of $42,817. The carrying value of the convertible note will be accreted
over the term of the convertible note. During the three months ended March 31, 2018, $8,492 (2017 - $nil) of accretion expense
had been recorded. As at March 31, 2018, the carrying value of the debenture was $65,944 (December 31, 2017 - $57,452) and the
fair value of the derivative liability was $42,604 (December 31, 2017 - $42,818). e)
On January 23, 2018, the Company issued a $111,111 convertible note, net of an original issue discount of $11,111, which
is unsecured, bears one-time interest at 14%, and is due six months from the payment date. This note has been extended and is
current. The note is convertible into shares of common stock at a conversion price of $0.30 per share. As at March 31,
2018, accrued interest of $14,000 (December 31, 2017 - $nil) has been recorded in accounts payable and
accrued liabilities. Since this note became tainted by the notes
with variable conversion rates, the embedded conversion option qualifies for derivative accounting under ASC 815-15 "Derivatives
and Hedging". The fair value of the derivative liability and the one-time interest resulted in a discount to the convertible
note of $17,712. The carrying value of the convertible note will be accreted over the term of the convertible note. During the
three months ended March 31, 2018, $10,611 (2017 - $nil) of accretion expense had been recorded. As at March 31, 2018, the carrying
value of the debenture was $92,899 (December 31, 2017 - $nil) and the fair value of the derivative liability was $2,258 (December
31, 2017 - $nil). f) On
January 26, 2018, the Company issued a $165,000 convertible note, net of an original issue discount of $15,000, which
is unsecured, bears one-time interest at 14%, and is due six months from the payment date. We are currently working on
an extension with the lender. The note is convertible into shares of common stock at a conversion price of $0.30 per share. A
total of 500,000 shares with a fair value of $25,000 was also issued with the convertible note. Refer to Note 7(f). As at
March 31, 2018, accrued interest of $21,000 (December 31, 2017 - $nil) has been recorded in accounts payable and
accrued liabilities. Since this note became tainted by the notes
with variable conversion rates , the embedded conversion option qualifies for derivative accounting under ASC 815-15 "Derivatives
and Hedging". The fair value of the derivative liability, the one-time interest and the fair value of the shares resulted in
a discount to the convertible note of $50,697. The carrying value of the convertible note will be accreted over the term of the
convertible note. During the three months ended March 31, 2018, $21,680 (2017 - $nil) of accretion expense had been recorded. As
at March 31, 2018, the carrying value of the debenture was $120,983 (December 31, 2017 - $nil) and the fair value of the derivative
liability was $3,170 (December 31, 2017 - $nil). g) On February 23, 2018, the Company issued a $131,250 convertible note, which is unsecured, bears interest at 8% per annum, and is due on February 23, 2019. The note is convertible into shares of common stock at a conversion rate of 55% of the lowest closing bid prices of the Company's common stock for the twenty trading days prior including the date the conversion notice is received by the Company. As at March 31, 2018, accrued interest of $1,036 (December 31, 2017 - $nil) has been recorded in accounts payable and accrued liabilities. Due to this provision, the embedded conversion
option qualifies for derivative accounting under ASC 815-15 "Derivatives and Hedging". The fair value of the derivative
liability and legal fees paid resulted in a discount to the convertible note of $107,957. The carrying value of the convertible
note will be accreted over the term of the convertible note. During the three months ended March 31, 2018, $10,964 (2017 - $nil)
of accretion expense had been recorded. As at March 31, 2018, the carrying value of the debenture was $34,257 (December 31, 2017
- $nil) and the fair value of the derivative liability was $103,619 (December 31, 2017 - $nil). h) On February 23, 2018, the Company issued a $131,250 convertible note, which is unsecured, bears interest at 8% per annum, and is due on February 23, 2019. The note is convertible into shares of common stock at a conversion rate of 55% of the lowest closing bid prices of the Company's common stock for the twenty trading days prior including the date the conversion notice is received by the Company. As at March 31, 2018, accrued interest of $1,036 (December 31, 2017 - $nil) has been recorded in accounts payable and accrued liabilities. Due to this provision, the embedded conversion
option qualifies for derivative accounting under ASC 815-15 "Derivatives and Hedging". The fair value of the derivative
liability and legal fees paid resulted in a discount to the convertible note of $101,707. The carrying value of the convertible
note will be accreted over the term of the convertible note. During the three months ended March 31, 2018, $4,714 (2017 - $nil)
of accretion expense had been recorded. As at March 31, 2018, the carrying value of the debenture was $34,257 (December 31, 2017
- $nil) and the fair value of the derivative liability was $103,619 (December 31, 2017 - $nil).</t>
  </si>
  <si>
    <t>4. Derivative Liabilities</t>
  </si>
  <si>
    <t>Derivative Liability [Abstract]</t>
  </si>
  <si>
    <t>Derivative Liabilities</t>
  </si>
  <si>
    <t xml:space="preserve">The Company records the fair value of
the of the conversion price of the convertible debentures disclosed in Note 3 in accordance with ASC 815, Derivatives and Hedging.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three months ended March 31, 2018, the Company recorded a gain
on the change in fair value of derivative liability of $10,144 (2017 – $(396)). As at March 31, 2018, the Company recorded
a derivative liability of $346,252 (December 31, 2017 – $157,506). The following inputs and assumptions
were used to value the convertible debentures outstanding during the three months ended March 31, 2018:
· The stock price for the valuation of the derivative instruments at March 31, 2018 was $0.03 per share of common stock;
· The debtholder would redeem (with penalties of 0% to 50% depending on the date and full-partial redemption) based on availability of alternative financing of 95%;
· The debtholder would automatically convert note at maturity if the registration was effective and the Company is not in default;
· The projected annual volatility for each valuation period based on the historic volatility of the Company 302% - 398%; and
· Capital raising events of $100,000 would occur in each quarter at 75% of market generating dilutive reset events at prices below $0.015 (rounded) for the convertible debentures. A summary of the activity of the derivative liability is shown
below:
Balance, December 31, 2017 157,506
Reclassification of derivative liabilities upon conversion to equity (13,026 )
Derivative liability charged to debt discount 211,916
Loss due to change in fair value of the derivative (10,144 )
Balance, March 31, 2018 346,252 </t>
  </si>
  <si>
    <t>5. Related Party Transaction</t>
  </si>
  <si>
    <t>Related Party Transactions [Abstract]</t>
  </si>
  <si>
    <t>Related Party Transaction</t>
  </si>
  <si>
    <t xml:space="preserve">a) As at March 31, 2018, the Company was owed $nil (December 31, 2017 - $nil) in trade accounts receivable, net of allowance for doubtful accounts of $59,926 (December 31, 2017 - $59,926) from a significant shareholder, which is non-interest bearing, unsecured, and due on demand. This amount has been included in accounts receivable – related party.
b) As at March 31, 2018, the Company owed $36,888 (December 31, 2017 - $36,888) to the President of the Company, which is non-interest bearing, unsecured, and due on demand.
c) As at March 31, 2018, the Company recorded a liability for shares issuable of $455,741 (December 31, 2017 - $479,516) relating to 18,787,700 common shares to be issued to a significant shareholder pursuant to the acquisition agreement for the intangible assets. During the three months ended March 31, 2018, the Company recorded a gain of $23,776 (2017 – loss of $348,344) in the fair value of the shares issuable to the significant shareholder.
d) During the three months ended March 31, 2018, the Company generated service revenues of $nil (2017 - $79,502) for sales revenue to a significant shareholder.
e) During the three months ended March 31, 2018, the Company incurred payroll expense of $85,574 (2017 - $137,767) to management and officers of the Company.
f) During the three months ended March 31, 2018, the Company incurred research and development costs of $nil (2017 - $38,002) to a company owned by the mother of the President of the Company. As at March 31, 2018, the Company was owed $413 (December 31, 2017 - $413) from the company owned by the mother of the President of the Company, which is non-interest bearing, unsecured, and due on demand. The amount owing has been recorded as prepaid expense – related party. </t>
  </si>
  <si>
    <t>6. Loans Payable</t>
  </si>
  <si>
    <t>Loans Payable [Abstract]</t>
  </si>
  <si>
    <t>Loans Payable</t>
  </si>
  <si>
    <t xml:space="preserve">As at March 31, 2018, the Company owes $120,000
(December 31, 2017 - $120,000) in a loan payable to a non-related party. The loan is unsecured, bears interest at 10% per annum,
and is due on demand. </t>
  </si>
  <si>
    <t>7. Common Shares</t>
  </si>
  <si>
    <t>Stockholders' Equity Note [Abstract]</t>
  </si>
  <si>
    <t>Common Shares</t>
  </si>
  <si>
    <t xml:space="preserve">(a) On January 9, 2018, the Company issued 250,000 common shares for the conversion of $6,587 of convertible debenture and $3,038 of accrued interest. Refer to Note 3(c).
(b) On January 17, 2018, the Company issued 102,543 common shares for the conversion of $1,770 of convertible debenture and $91 of accrued interest. Refer to Note 3(b).
(c) On January 25, 2018, the Company issued 147,373 common shares for the conversion of $1,770 of convertible debenture and $94 of accrued interest. Refer to Note 3(b).
(d) On February 12, 2018, the Company issued 350,000 common shares for the conversion of $3,863 of convertible debenture and $564 of accrued interest. Refer to Note 3(c).
(e) On February 16, 2018, the Company issued 1,061,266 common shares at a fair market value of $53,063 as compensation to the Chief Operating Officer of the Company. Refer to Note 9(d).
(f) On March 12, 2018, the Company issued 500,000 common shares to the lender as additional compensation for a loan payable. Refer to Note 3(f). </t>
  </si>
  <si>
    <t>8. Revenue Concentration Disclosure</t>
  </si>
  <si>
    <t>Disaggregation of Revenue [Abstract]</t>
  </si>
  <si>
    <t>Revenue Concentration Disclosure</t>
  </si>
  <si>
    <t xml:space="preserve">The Company had one product that accounted
for approximately 98% (2017 - 100%) of gross revenue for the three months ended March 31, 2018 and 100% (December 31 - 2017 - 100%)
of accounts receivable as at March 31, 2018. </t>
  </si>
  <si>
    <t>9. Commitment and Contingencies</t>
  </si>
  <si>
    <t>Commitments and Contingencies Disclosure [Abstract]</t>
  </si>
  <si>
    <t>Commitment and Contingencies</t>
  </si>
  <si>
    <t>a) On
February 1, 2016, the Company received notice that a third party was seeking compensation for damages as a result of false
advertisements made by the Company in regards to the Company's stealth cards. The plaintiff is a manufacturer and
distributor of radio frequency identification (RFID) chip protection cards which are in competition with the Company's
stealth cards. The Company has filed an answer to the plaintiff's complaint, with denials and affirmative defenses. The
Company had negotiated a settlement with this lawsuit as of August 2, 2018 with a total liability of $399,990 as of that date.
The estimated settlement payment of $400,000 has been recorded in accounts payable
and accrued liabilities as at March 31, 2018.
b) On February 22, 2016, the Company received notice that a consultant was seeking compensation for breach of agreement. Pursuant to the agreement, the parties agreed to equally split any net profits generated from the sale of Stealth cards made by the consultant. The Company asserts that historical sales generated from the sale of the Stealth cards were not as a result of the consultant's services, and therefore the Company should not be liable for any compensation due to the consultant. The Company has filed its Answer and Affirmative Defenses on July 18, 2016 and has asserted counterclaims against the consultant. The Company is currently awaiting the response from the consultant and is unable to estimate the likelihood of any outcome as at the date of the report.
c) On October 23, 2017, the Company received notice that a consultant was seeking compensation for breach of agreement. Pursuant to the agreement, the Company agreed to compensate the consultant for services performed and for commission earned on the sale of Stealth cards and 911 help buttons promoted by the consultant. The Company asserts that the agreement was terminated with just cause, and therefore the Company should not be liable for any compensation due to the consultant. The Company intends to defend itself against the consultant and is unable to estimate the likelihood of any outcome as at the date of the report.
d) On January 30, 2018, the Company entered into an employment agreement and appointed a Chief Operating Officer to the Company for an initial term of two years, effective February 1, 2018. Pursuant to the agreement, the Company is to pay an annual base salary of $180,000 per annum, pay accrued quarterly bonuses after six months of employment at a rate of 4% of gross revenues received, issue 500,000 shares of Series A Preferred stock with a fair value of $500 upon execution of the agreement, and issue 1,061,266 common shares per fiscal quarter during the term of the agreement. Refer to Notes 7(e).
e) On February 1, 2018, the Company appointed the Chief Operating Officer of the Company to the Board of Directors. In compensation for services to be rendered, the Company granted 750,000 common shares with a fair value of $25,500, which will vest quarterly over a three-year period. During the three months ended March 31, 2018, $1,250 (2017 - $nil) of expense had been recorded.
f) On June 1, 2018, the Company received notice that a third party was seeking compensation for design patent infringement and copyright infringement. The claims appear to concern an out-of-use version of the product generally known as the "911 Help Now Pendant". The Company intends to defend itself against the claims, have requested and been granted an extension to discuss settlement with the plaintiff, and is unable to estimate the likelihood of any outcome as at the date of the report.</t>
  </si>
  <si>
    <t>10. Subsequent Event</t>
  </si>
  <si>
    <t>Subsequent Events [Abstract]</t>
  </si>
  <si>
    <t>Subsequent Event</t>
  </si>
  <si>
    <t>a) On April 9, 2018, the Company entered into an agreement pursuant to which the Company will repurchase 372,137 common shares held by a significant shareholder in exchange for the Company's intangible assets.
b) On September 17, 2018, the Company issued 442,448 common shares for the conversion of $1,270 of convertible debenture and $190.08 of accrued interest
c) On September 20, 2018, the Company issued 350,000 common shares for loan fees and 350,000 common shares due to extension of debt.</t>
  </si>
  <si>
    <t>2. Summary of Significant Accounting Policies (Policies)</t>
  </si>
  <si>
    <t>Basis of Presentation and Principles of Consolidation</t>
  </si>
  <si>
    <t xml:space="preserve">The interim consolidated financial statements of the Company
have been prepared in accordance with accounting principles generally accepted in the United States ("US GAAP") and are
expressed in U.S. dollars. These consolidated financial statements comprise the accounts of the Company and its wholly-owned subsidiary,
Safety Technologies Inc., a Nevada company. All intercompany transactions have been eliminated on consolidation. The Company's
fiscal year end is December 31. </t>
  </si>
  <si>
    <t>Interim Consolidated Financial Statements</t>
  </si>
  <si>
    <t xml:space="preserve">These interim consolidated financial statements have been prepared
on the same basis as the annual consolidated financial statements and in the opinion of management, reflect all adjustments, which
include only normal recurring adjustments, necessary to present fairly the Company's consolidated financial position, results of
operations and cash flows for the periods shown. The results of operations for such periods are not necessarily indicative of the
results expected for a full year or for any future period. These unaudited interim consolidated financial statements do not include
all of the information and footnotes required by generally accepted accounting principles for complete financial statements. Therefore,
these interim consolidated financial statements should be read in conjunction with the audited consolidated financial statements
and accompanying notes filed with the U.S. Securities and Exchange Commission in the Company's Annual Report on Form 10-K for the
fiscal year ended December 31, 2017. </t>
  </si>
  <si>
    <t>Accounts Receivable</t>
  </si>
  <si>
    <t xml:space="preserve">Accounts receivable represents amounts owed from customers for
the sale of products and from consulting services. Amounts are presented net of the allowance for doubtful accounts, which represents
the Company's best estimate of the amount of probable credit losses in the existing accounts receivable balance. The Company determines
allowance for doubtful accounts based upon historical experience and current economic conditions. The Company reviews the
adequacy of its allowance for doubtful accounts on a regular basis. As of March 31, 2018, the Company had an allowance for
doubtful accounts of $2,500 (December 31, 2017 - $2,500). </t>
  </si>
  <si>
    <t>Intangible Assets</t>
  </si>
  <si>
    <t xml:space="preserve">Intangible assets are stated at cost less accumulated amortization
and are comprised of customer accounts acquired with a useful life of three years and amortized straight line over three years
and patent and trademark development costs, which are currently being developed and have not been placed in use. During the three
months ended March 31, 2018, the Company incurred $nil (March 31, 2017 - $36,286) in amortization expense. </t>
  </si>
  <si>
    <t>Basic and Diluted Net Loss per Share</t>
  </si>
  <si>
    <t xml:space="preserve">The Company computes net loss per share in accordance with ASC
260, Earnings per Share </t>
  </si>
  <si>
    <t>Revenue Recognition</t>
  </si>
  <si>
    <t xml:space="preserve">In May 2014, the FASB issued Accounting Standards Update No.
2014-09 (Topic 606) "Revenue from Contracts with Customers." Topic 606 supersedes the revenue recognition requirements
in Topic 605 "Revenue Recognition" (Topic 605) and requires entities to recognize revenues when control of the promised
goods or services is transferred to customers at an amount that reflects the consideration to which the entity expects to be entitled
to in exchange for those goods or services. We adopted Topic 606 as of January 1, 2018 using the modified retrospective transition
method. We recognized the cumulative effect of adopting this guidance as an adjustment to our opening balance of retained earnings.
Prior periods will not be retrospectively adjusted. The adoption of Topic 606 does not have a material impact to our consolidated
financial statements, including the presentation of revenues in our Consolidated Statements of Operations. </t>
  </si>
  <si>
    <t>Cost of Revenue</t>
  </si>
  <si>
    <t xml:space="preserve">For the Company's product sales, cost of revenue consists of
inventory sold in each transaction. For the Company's service sales, cost of revenue consists of engineering services provided
by a related party. Shipping and handling costs are recorded as general and administrative costs. </t>
  </si>
  <si>
    <t>Financial Instruments</t>
  </si>
  <si>
    <t xml:space="preserve">The following table represents assets
and liabilities that are measured and recognized in fair value as of March 31, 2018, on a recurring basis:
Level 1 $
Level 2 $
Level 3 $
Total gains and (losses) $
Liability for shares issuable – related party (455,741) – – 23,776
Derivative liabilities – – (346,252) 10,144
Total (455,741) – (346,252) 33,920 The following table represents assets
and liabilities that are measured and recognized in fair value as of December 31, 2017, on a recurring basis:
Level 1 $
Level 2 $
Level 3 $ Total gains and (losses)
Liability for shares issuable – related party (479,516) – – 364,100
Derivative liabilities – – (157,506) (20,022)
Total (479,516) – (157,506) 344,078 As of March 31, 2018, the Company had
a derivative liability amount of $346,252 (December 31, 2017 – $157,506) which was classified as a Level 3 financial instrument,
and a gain on change in fair value of derivative liabilities of $10,144 (March 31, 2017 – loss of $396). </t>
  </si>
  <si>
    <t>Recent Accounting Pronouncements</t>
  </si>
  <si>
    <t xml:space="preserve">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2. Summary of Significant Accounting Policies (Tables)</t>
  </si>
  <si>
    <t>Fair value of assets and liabilities measured on a recurring basis</t>
  </si>
  <si>
    <t xml:space="preserve">The following table represents assets and liabilities that are
measured and recognized in fair value as of March 31, 2018, on a recurring basis:
Level 1 $
Level 2 $
Level 3 $
Total gains and (losses) $
Liability for shares issuable – related party (455,741) – – 23,776
Derivative liabilities – – (346,252) 10,144
Total (455,741) – (346,252) 33,920 The following table represents assets and liabilities that are
measured and recognized in fair value as of December 31, 2017, on a recurring basis:
Level 1 $
Level 2 $
Level 3 $ Total gains and (losses)
Liability for shares issuable – related party (479,516) – – 364,100
Derivative liabilities – – (157,506) (20,022)
Total (479,516) – (157,506) 344,078 </t>
  </si>
  <si>
    <t>4. Derivative Liabilities (Tables)</t>
  </si>
  <si>
    <t>Derivative liability activity</t>
  </si>
  <si>
    <t xml:space="preserve">Balance, December 31, 2017 157,506
Reclassification of derivative liabilities upon conversion to equity (13,026 )
Derivative liability charged to debt discount 211,916
Loss due to change in fair value of the derivative (10,144 )
Balance, March 31, 2018 346,252 </t>
  </si>
  <si>
    <t>1. Nature of Operations and Continuance of Business (Details Narrative) - USD ($)</t>
  </si>
  <si>
    <t>Working capital</t>
  </si>
  <si>
    <t>2. Summary of Significant Accounting Policies (Details) - USD ($)</t>
  </si>
  <si>
    <t>12 Months Ended</t>
  </si>
  <si>
    <t>Total gains and (losses)</t>
  </si>
  <si>
    <t>Total</t>
  </si>
  <si>
    <t>2. Summary of Significant Accounting Policies (Details Narrative) - USD ($)</t>
  </si>
  <si>
    <t>Potentially dilutive shares</t>
  </si>
  <si>
    <t>3. Convertible Debentures (Details Narrative) - USD ($)</t>
  </si>
  <si>
    <t>Convertible debentures</t>
  </si>
  <si>
    <t>Convertible Debenture 1</t>
  </si>
  <si>
    <t>Accrued interest</t>
  </si>
  <si>
    <t>Fair value of derivative liabilities</t>
  </si>
  <si>
    <t>Convertible Debenture 2</t>
  </si>
  <si>
    <t>Accretion expense</t>
  </si>
  <si>
    <t>Convertible Debenture 3</t>
  </si>
  <si>
    <t>Convertible Debenture 4</t>
  </si>
  <si>
    <t>Convertible Debenture 5</t>
  </si>
  <si>
    <t>Convertible Debenture 6</t>
  </si>
  <si>
    <t>Convertible Debenture 7</t>
  </si>
  <si>
    <t>Convertible Debenture 8</t>
  </si>
  <si>
    <t>4. Derivative Liabilities (Details) - USD ($)</t>
  </si>
  <si>
    <t>Derivative Instruments and Hedging Activities Disclosure [Abstract]</t>
  </si>
  <si>
    <t>Derivative liabilities, beginning</t>
  </si>
  <si>
    <t>Derivative liability charged to debt discount</t>
  </si>
  <si>
    <t>Loss due to change in fair value of the derivative</t>
  </si>
  <si>
    <t>Derivative liabilities, ending</t>
  </si>
  <si>
    <t>4. Derivative Liabilities (Details Narrative) - USD ($)</t>
  </si>
  <si>
    <t>Stock price</t>
  </si>
  <si>
    <t>$ .03</t>
  </si>
  <si>
    <t>Projected annual volatility, minimum</t>
  </si>
  <si>
    <t>302.00%</t>
  </si>
  <si>
    <t>Projected annual volatility, maximum</t>
  </si>
  <si>
    <t>398.00%</t>
  </si>
  <si>
    <t>5. Related Party Transaction (Details Narrative) - USD ($)</t>
  </si>
  <si>
    <t>Trade accounts receivable</t>
  </si>
  <si>
    <t>Allowance for doubtful accounts, related party</t>
  </si>
  <si>
    <t>Due to related party</t>
  </si>
  <si>
    <t>Research and development costs</t>
  </si>
  <si>
    <t>Due from other related parties</t>
  </si>
  <si>
    <t>6. Loans Payable (Details Narrative) - USD ($)</t>
  </si>
  <si>
    <t>Loans payable</t>
  </si>
  <si>
    <t>8. Revenue Concentration Disclosure (Details Narrative)</t>
  </si>
  <si>
    <t>Revenue</t>
  </si>
  <si>
    <t>Concentration percent</t>
  </si>
  <si>
    <t>98.00%</t>
  </si>
  <si>
    <t>100.00%</t>
  </si>
  <si>
    <t>9. Commitment and Contingencies (Details Narrative) - USD ($)</t>
  </si>
  <si>
    <t>Compensation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96818</v>
      </c>
    </row>
    <row r="9" spans="1:3">
      <c r="A9" s="4" t="s">
        <v>14</v>
      </c>
      <c r="B9" s="4" t="s">
        <v>15</v>
      </c>
    </row>
    <row r="10" spans="1:3">
      <c r="A10" s="4" t="s">
        <v>16</v>
      </c>
      <c r="B10" s="4" t="s">
        <v>12</v>
      </c>
    </row>
    <row r="11" spans="1:3">
      <c r="A11" s="4" t="s">
        <v>17</v>
      </c>
      <c r="B11" s="4" t="s">
        <v>18</v>
      </c>
    </row>
    <row r="12" spans="1:3">
      <c r="A12" s="4" t="s">
        <v>19</v>
      </c>
      <c r="B12" s="4" t="s">
        <v>20</v>
      </c>
    </row>
    <row r="13" spans="1:3">
      <c r="A13" s="4" t="s">
        <v>21</v>
      </c>
      <c r="B13" s="5" t="n">
        <v>2017</v>
      </c>
    </row>
    <row r="14" spans="1:3">
      <c r="A14" s="4" t="s">
        <v>22</v>
      </c>
      <c r="B14" s="6" t="s">
        <v>23</v>
      </c>
    </row>
    <row r="15" spans="1:3">
      <c r="A15" s="4" t="s">
        <v>24</v>
      </c>
      <c r="C15" s="5" t="n">
        <v>10884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30</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3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6</v>
      </c>
    </row>
    <row r="2" spans="1:3">
      <c r="A2" s="3" t="s">
        <v>126</v>
      </c>
    </row>
    <row r="3" spans="1:3">
      <c r="A3" s="4" t="s">
        <v>191</v>
      </c>
      <c r="B3" s="7" t="n">
        <v>-2136921</v>
      </c>
    </row>
    <row r="4" spans="1:3">
      <c r="A4" s="4" t="s">
        <v>47</v>
      </c>
      <c r="B4" s="7" t="n">
        <v>-4952174</v>
      </c>
      <c r="C4" s="7" t="n">
        <v>-47329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865650</v>
      </c>
      <c r="C3" s="7" t="n">
        <v>51627</v>
      </c>
    </row>
    <row r="4" spans="1:3">
      <c r="A4" s="4" t="s">
        <v>29</v>
      </c>
      <c r="B4" s="5" t="n">
        <v>456996</v>
      </c>
      <c r="C4" s="5" t="n">
        <v>329558</v>
      </c>
    </row>
    <row r="5" spans="1:3">
      <c r="A5" s="4" t="s">
        <v>30</v>
      </c>
      <c r="B5" s="5" t="n">
        <v>23938</v>
      </c>
      <c r="C5" s="5" t="n">
        <v>24438</v>
      </c>
    </row>
    <row r="6" spans="1:3">
      <c r="A6" s="4" t="s">
        <v>31</v>
      </c>
      <c r="B6" s="5" t="n">
        <v>1346584</v>
      </c>
      <c r="C6" s="5" t="n">
        <v>405623</v>
      </c>
    </row>
    <row r="7" spans="1:3">
      <c r="A7" s="4" t="s">
        <v>32</v>
      </c>
      <c r="B7" s="5" t="n">
        <v>3754</v>
      </c>
      <c r="C7" s="5" t="n">
        <v>0</v>
      </c>
    </row>
    <row r="8" spans="1:3">
      <c r="A8" s="4" t="s">
        <v>33</v>
      </c>
      <c r="B8" s="5" t="n">
        <v>3963</v>
      </c>
      <c r="C8" s="5" t="n">
        <v>3963</v>
      </c>
    </row>
    <row r="9" spans="1:3">
      <c r="A9" s="4" t="s">
        <v>34</v>
      </c>
      <c r="B9" s="5" t="n">
        <v>1354301</v>
      </c>
      <c r="C9" s="5" t="n">
        <v>409586</v>
      </c>
    </row>
    <row r="10" spans="1:3">
      <c r="A10" s="3" t="s">
        <v>35</v>
      </c>
    </row>
    <row r="11" spans="1:3">
      <c r="A11" s="4" t="s">
        <v>36</v>
      </c>
      <c r="B11" s="5" t="n">
        <v>2073247</v>
      </c>
      <c r="C11" s="5" t="n">
        <v>1485426</v>
      </c>
    </row>
    <row r="12" spans="1:3">
      <c r="A12" s="4" t="s">
        <v>37</v>
      </c>
      <c r="B12" s="5" t="n">
        <v>346252</v>
      </c>
      <c r="C12" s="5" t="n">
        <v>157506</v>
      </c>
    </row>
    <row r="13" spans="1:3">
      <c r="A13" s="4" t="s">
        <v>38</v>
      </c>
      <c r="B13" s="5" t="n">
        <v>120000</v>
      </c>
      <c r="C13" s="5" t="n">
        <v>120000</v>
      </c>
    </row>
    <row r="14" spans="1:3">
      <c r="A14" s="4" t="s">
        <v>39</v>
      </c>
      <c r="B14" s="5" t="n">
        <v>36888</v>
      </c>
      <c r="C14" s="5" t="n">
        <v>36888</v>
      </c>
    </row>
    <row r="15" spans="1:3">
      <c r="A15" s="4" t="s">
        <v>40</v>
      </c>
      <c r="B15" s="5" t="n">
        <v>455741</v>
      </c>
      <c r="C15" s="5" t="n">
        <v>479516</v>
      </c>
    </row>
    <row r="16" spans="1:3">
      <c r="A16" s="4" t="s">
        <v>41</v>
      </c>
      <c r="B16" s="5" t="n">
        <v>451377</v>
      </c>
      <c r="C16" s="5" t="n">
        <v>150809</v>
      </c>
    </row>
    <row r="17" spans="1:3">
      <c r="A17" s="4" t="s">
        <v>42</v>
      </c>
      <c r="B17" s="5" t="n">
        <v>3483505</v>
      </c>
      <c r="C17" s="5" t="n">
        <v>2430145</v>
      </c>
    </row>
    <row r="18" spans="1:3">
      <c r="A18" s="3" t="s">
        <v>43</v>
      </c>
    </row>
    <row r="19" spans="1:3">
      <c r="A19" s="4" t="s">
        <v>44</v>
      </c>
      <c r="B19" s="5" t="n">
        <v>500</v>
      </c>
      <c r="C19" s="5" t="n">
        <v>500</v>
      </c>
    </row>
    <row r="20" spans="1:3">
      <c r="A20" s="4" t="s">
        <v>45</v>
      </c>
      <c r="B20" s="5" t="n">
        <v>9535</v>
      </c>
      <c r="C20" s="5" t="n">
        <v>7124</v>
      </c>
    </row>
    <row r="21" spans="1:3">
      <c r="A21" s="4" t="s">
        <v>46</v>
      </c>
      <c r="B21" s="5" t="n">
        <v>2812935</v>
      </c>
      <c r="C21" s="5" t="n">
        <v>2704729</v>
      </c>
    </row>
    <row r="22" spans="1:3">
      <c r="A22" s="4" t="s">
        <v>47</v>
      </c>
      <c r="B22" s="5" t="n">
        <v>-4952174</v>
      </c>
      <c r="C22" s="5" t="n">
        <v>-4732912</v>
      </c>
    </row>
    <row r="23" spans="1:3">
      <c r="A23" s="4" t="s">
        <v>48</v>
      </c>
      <c r="B23" s="5" t="n">
        <v>-2129204</v>
      </c>
      <c r="C23" s="5" t="n">
        <v>-2020559</v>
      </c>
    </row>
    <row r="24" spans="1:3">
      <c r="A24" s="4" t="s">
        <v>49</v>
      </c>
      <c r="B24" s="7" t="n">
        <v>1354301</v>
      </c>
      <c r="C24" s="7" t="n">
        <v>409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92</v>
      </c>
      <c r="B1" s="2" t="s">
        <v>1</v>
      </c>
      <c r="C1" s="2" t="s">
        <v>193</v>
      </c>
    </row>
    <row r="2" spans="1:3">
      <c r="B2" s="2" t="s">
        <v>2</v>
      </c>
      <c r="C2" s="2" t="s">
        <v>26</v>
      </c>
    </row>
    <row r="3" spans="1:3">
      <c r="A3" s="4" t="s">
        <v>40</v>
      </c>
      <c r="B3" s="7" t="n">
        <v>-455741</v>
      </c>
      <c r="C3" s="7" t="n">
        <v>-479516</v>
      </c>
    </row>
    <row r="4" spans="1:3">
      <c r="A4" s="4" t="s">
        <v>37</v>
      </c>
      <c r="B4" s="5" t="n">
        <v>-346252</v>
      </c>
      <c r="C4" s="5" t="n">
        <v>-157506</v>
      </c>
    </row>
    <row r="5" spans="1:3">
      <c r="A5" s="4" t="s">
        <v>194</v>
      </c>
      <c r="B5" s="5" t="n">
        <v>33920</v>
      </c>
      <c r="C5" s="5" t="n">
        <v>344078</v>
      </c>
    </row>
    <row r="6" spans="1:3">
      <c r="A6" s="4" t="s">
        <v>40</v>
      </c>
    </row>
    <row r="7" spans="1:3">
      <c r="A7" s="4" t="s">
        <v>194</v>
      </c>
      <c r="B7" s="5" t="n">
        <v>23776</v>
      </c>
      <c r="C7" s="5" t="n">
        <v>364100</v>
      </c>
    </row>
    <row r="8" spans="1:3">
      <c r="A8" s="4" t="s">
        <v>37</v>
      </c>
    </row>
    <row r="9" spans="1:3">
      <c r="A9" s="4" t="s">
        <v>194</v>
      </c>
      <c r="B9" s="5" t="n">
        <v>10144</v>
      </c>
      <c r="C9" s="5" t="n">
        <v>-20022</v>
      </c>
    </row>
    <row r="10" spans="1:3">
      <c r="A10" s="10" t="n">
        <v>1</v>
      </c>
    </row>
    <row r="11" spans="1:3">
      <c r="A11" s="4" t="s">
        <v>40</v>
      </c>
      <c r="B11" s="5" t="n">
        <v>-455741</v>
      </c>
      <c r="C11" s="5" t="n">
        <v>-479516</v>
      </c>
    </row>
    <row r="12" spans="1:3">
      <c r="A12" s="4" t="s">
        <v>37</v>
      </c>
      <c r="B12" s="5" t="n">
        <v>0</v>
      </c>
      <c r="C12" s="5" t="n">
        <v>0</v>
      </c>
    </row>
    <row r="13" spans="1:3">
      <c r="A13" s="4" t="s">
        <v>195</v>
      </c>
      <c r="B13" s="5" t="n">
        <v>-455741</v>
      </c>
      <c r="C13" s="5" t="n">
        <v>-479516</v>
      </c>
    </row>
    <row r="14" spans="1:3">
      <c r="A14" s="10" t="n">
        <v>2</v>
      </c>
    </row>
    <row r="15" spans="1:3">
      <c r="A15" s="4" t="s">
        <v>40</v>
      </c>
      <c r="B15" s="5" t="n">
        <v>0</v>
      </c>
      <c r="C15" s="5" t="n">
        <v>0</v>
      </c>
    </row>
    <row r="16" spans="1:3">
      <c r="A16" s="4" t="s">
        <v>37</v>
      </c>
      <c r="B16" s="5" t="n">
        <v>0</v>
      </c>
      <c r="C16" s="5" t="n">
        <v>0</v>
      </c>
    </row>
    <row r="17" spans="1:3">
      <c r="A17" s="4" t="s">
        <v>195</v>
      </c>
      <c r="B17" s="5" t="n">
        <v>0</v>
      </c>
      <c r="C17" s="5" t="n">
        <v>0</v>
      </c>
    </row>
    <row r="18" spans="1:3">
      <c r="A18" s="10" t="n">
        <v>3</v>
      </c>
    </row>
    <row r="19" spans="1:3">
      <c r="A19" s="4" t="s">
        <v>40</v>
      </c>
      <c r="B19" s="5" t="n">
        <v>0</v>
      </c>
      <c r="C19" s="5" t="n">
        <v>0</v>
      </c>
    </row>
    <row r="20" spans="1:3">
      <c r="A20" s="4" t="s">
        <v>37</v>
      </c>
      <c r="B20" s="5" t="n">
        <v>-346252</v>
      </c>
      <c r="C20" s="5" t="n">
        <v>-157506</v>
      </c>
    </row>
    <row r="21" spans="1:3">
      <c r="A21" s="4" t="s">
        <v>195</v>
      </c>
      <c r="B21" s="7" t="n">
        <v>-346252</v>
      </c>
      <c r="C21" s="7" t="n">
        <v>-1575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196</v>
      </c>
      <c r="B1" s="2" t="s">
        <v>1</v>
      </c>
    </row>
    <row r="2" spans="1:4">
      <c r="B2" s="2" t="s">
        <v>2</v>
      </c>
      <c r="C2" s="2" t="s">
        <v>64</v>
      </c>
      <c r="D2" s="2" t="s">
        <v>26</v>
      </c>
    </row>
    <row r="3" spans="1:4">
      <c r="A3" s="3" t="s">
        <v>130</v>
      </c>
    </row>
    <row r="4" spans="1:4">
      <c r="A4" s="4" t="s">
        <v>52</v>
      </c>
      <c r="B4" s="7" t="n">
        <v>2500</v>
      </c>
      <c r="D4" s="7" t="n">
        <v>2500</v>
      </c>
    </row>
    <row r="5" spans="1:4">
      <c r="A5" s="4" t="s">
        <v>94</v>
      </c>
      <c r="B5" s="7" t="n">
        <v>145</v>
      </c>
      <c r="C5" s="7" t="n">
        <v>36286</v>
      </c>
    </row>
    <row r="6" spans="1:4">
      <c r="A6" s="4" t="s">
        <v>197</v>
      </c>
      <c r="B6" s="5" t="n">
        <v>34303598</v>
      </c>
      <c r="C6" s="5" t="n">
        <v>1207871</v>
      </c>
    </row>
    <row r="7" spans="1:4">
      <c r="A7" s="4" t="s">
        <v>37</v>
      </c>
      <c r="B7" s="7" t="n">
        <v>346252</v>
      </c>
      <c r="D7" s="7" t="n">
        <v>157506</v>
      </c>
    </row>
    <row r="8" spans="1:4">
      <c r="A8" s="4" t="s">
        <v>81</v>
      </c>
      <c r="B8" s="7" t="n">
        <v>10144</v>
      </c>
      <c r="C8" s="7" t="n">
        <v>-39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198</v>
      </c>
      <c r="B1" s="2" t="s">
        <v>1</v>
      </c>
    </row>
    <row r="2" spans="1:4">
      <c r="B2" s="2" t="s">
        <v>2</v>
      </c>
      <c r="C2" s="2" t="s">
        <v>64</v>
      </c>
      <c r="D2" s="2" t="s">
        <v>26</v>
      </c>
    </row>
    <row r="3" spans="1:4">
      <c r="A3" s="4" t="s">
        <v>112</v>
      </c>
      <c r="B3" s="7" t="n">
        <v>-10000</v>
      </c>
      <c r="C3" s="7" t="n">
        <v>-37387</v>
      </c>
    </row>
    <row r="4" spans="1:4">
      <c r="A4" s="4" t="s">
        <v>199</v>
      </c>
      <c r="B4" s="5" t="n">
        <v>451377</v>
      </c>
      <c r="D4" s="7" t="n">
        <v>150809</v>
      </c>
    </row>
    <row r="5" spans="1:4">
      <c r="A5" s="4" t="s">
        <v>200</v>
      </c>
    </row>
    <row r="6" spans="1:4">
      <c r="A6" s="4" t="s">
        <v>201</v>
      </c>
      <c r="B6" s="5" t="n">
        <v>27461</v>
      </c>
      <c r="D6" s="5" t="n">
        <v>27461</v>
      </c>
    </row>
    <row r="7" spans="1:4">
      <c r="A7" s="4" t="s">
        <v>112</v>
      </c>
      <c r="B7" s="5" t="n">
        <v>-10000</v>
      </c>
      <c r="C7" s="5" t="n">
        <v>-37387</v>
      </c>
    </row>
    <row r="8" spans="1:4">
      <c r="A8" s="4" t="s">
        <v>199</v>
      </c>
      <c r="B8" s="5" t="n">
        <v>12613</v>
      </c>
      <c r="D8" s="5" t="n">
        <v>22613</v>
      </c>
    </row>
    <row r="9" spans="1:4">
      <c r="A9" s="4" t="s">
        <v>202</v>
      </c>
      <c r="B9" s="5" t="n">
        <v>8193</v>
      </c>
      <c r="D9" s="5" t="n">
        <v>14237</v>
      </c>
    </row>
    <row r="10" spans="1:4">
      <c r="A10" s="4" t="s">
        <v>203</v>
      </c>
    </row>
    <row r="11" spans="1:4">
      <c r="A11" s="4" t="s">
        <v>201</v>
      </c>
      <c r="B11" s="5" t="n">
        <v>3944</v>
      </c>
      <c r="D11" s="5" t="n">
        <v>2992</v>
      </c>
    </row>
    <row r="12" spans="1:4">
      <c r="A12" s="4" t="s">
        <v>204</v>
      </c>
      <c r="B12" s="5" t="n">
        <v>15829</v>
      </c>
      <c r="C12" s="5" t="n">
        <v>0</v>
      </c>
    </row>
    <row r="13" spans="1:4">
      <c r="A13" s="4" t="s">
        <v>199</v>
      </c>
      <c r="B13" s="5" t="n">
        <v>47216</v>
      </c>
      <c r="D13" s="5" t="n">
        <v>34927</v>
      </c>
    </row>
    <row r="14" spans="1:4">
      <c r="A14" s="4" t="s">
        <v>202</v>
      </c>
      <c r="B14" s="5" t="n">
        <v>32990</v>
      </c>
      <c r="D14" s="5" t="n">
        <v>48450</v>
      </c>
    </row>
    <row r="15" spans="1:4">
      <c r="A15" s="4" t="s">
        <v>205</v>
      </c>
    </row>
    <row r="16" spans="1:4">
      <c r="A16" s="4" t="s">
        <v>201</v>
      </c>
      <c r="B16" s="5" t="n">
        <v>916</v>
      </c>
      <c r="D16" s="5" t="n">
        <v>3077</v>
      </c>
    </row>
    <row r="17" spans="1:4">
      <c r="A17" s="4" t="s">
        <v>204</v>
      </c>
      <c r="B17" s="5" t="n">
        <v>17502</v>
      </c>
      <c r="C17" s="5" t="n">
        <v>0</v>
      </c>
    </row>
    <row r="18" spans="1:4">
      <c r="A18" s="4" t="s">
        <v>199</v>
      </c>
      <c r="B18" s="5" t="n">
        <v>42869</v>
      </c>
      <c r="D18" s="5" t="n">
        <v>35817</v>
      </c>
    </row>
    <row r="19" spans="1:4">
      <c r="A19" s="4" t="s">
        <v>202</v>
      </c>
      <c r="B19" s="5" t="n">
        <v>49800</v>
      </c>
      <c r="D19" s="5" t="n">
        <v>52001</v>
      </c>
    </row>
    <row r="20" spans="1:4">
      <c r="A20" s="4" t="s">
        <v>206</v>
      </c>
    </row>
    <row r="21" spans="1:4">
      <c r="A21" s="4" t="s">
        <v>201</v>
      </c>
      <c r="B21" s="5" t="n">
        <v>1544</v>
      </c>
      <c r="D21" s="5" t="n">
        <v>66</v>
      </c>
    </row>
    <row r="22" spans="1:4">
      <c r="A22" s="4" t="s">
        <v>204</v>
      </c>
      <c r="B22" s="5" t="n">
        <v>8492</v>
      </c>
      <c r="C22" s="5" t="n">
        <v>0</v>
      </c>
    </row>
    <row r="23" spans="1:4">
      <c r="A23" s="4" t="s">
        <v>199</v>
      </c>
      <c r="B23" s="5" t="n">
        <v>65944</v>
      </c>
      <c r="D23" s="5" t="n">
        <v>57452</v>
      </c>
    </row>
    <row r="24" spans="1:4">
      <c r="A24" s="4" t="s">
        <v>202</v>
      </c>
      <c r="B24" s="5" t="n">
        <v>42604</v>
      </c>
      <c r="D24" s="5" t="n">
        <v>42818</v>
      </c>
    </row>
    <row r="25" spans="1:4">
      <c r="A25" s="4" t="s">
        <v>207</v>
      </c>
    </row>
    <row r="26" spans="1:4">
      <c r="A26" s="4" t="s">
        <v>201</v>
      </c>
      <c r="B26" s="5" t="n">
        <v>14000</v>
      </c>
      <c r="D26" s="5" t="n">
        <v>0</v>
      </c>
    </row>
    <row r="27" spans="1:4">
      <c r="A27" s="4" t="s">
        <v>204</v>
      </c>
      <c r="B27" s="5" t="n">
        <v>10611</v>
      </c>
      <c r="C27" s="5" t="n">
        <v>0</v>
      </c>
    </row>
    <row r="28" spans="1:4">
      <c r="A28" s="4" t="s">
        <v>199</v>
      </c>
      <c r="B28" s="5" t="n">
        <v>92899</v>
      </c>
      <c r="D28" s="5" t="n">
        <v>0</v>
      </c>
    </row>
    <row r="29" spans="1:4">
      <c r="A29" s="4" t="s">
        <v>202</v>
      </c>
      <c r="B29" s="5" t="n">
        <v>2258</v>
      </c>
      <c r="D29" s="5" t="n">
        <v>0</v>
      </c>
    </row>
    <row r="30" spans="1:4">
      <c r="A30" s="4" t="s">
        <v>208</v>
      </c>
    </row>
    <row r="31" spans="1:4">
      <c r="A31" s="4" t="s">
        <v>201</v>
      </c>
      <c r="B31" s="5" t="n">
        <v>21000</v>
      </c>
      <c r="D31" s="5" t="n">
        <v>0</v>
      </c>
    </row>
    <row r="32" spans="1:4">
      <c r="A32" s="4" t="s">
        <v>204</v>
      </c>
      <c r="B32" s="5" t="n">
        <v>21680</v>
      </c>
      <c r="C32" s="5" t="n">
        <v>0</v>
      </c>
    </row>
    <row r="33" spans="1:4">
      <c r="A33" s="4" t="s">
        <v>199</v>
      </c>
      <c r="B33" s="5" t="n">
        <v>120983</v>
      </c>
      <c r="D33" s="5" t="n">
        <v>0</v>
      </c>
    </row>
    <row r="34" spans="1:4">
      <c r="A34" s="4" t="s">
        <v>202</v>
      </c>
      <c r="B34" s="5" t="n">
        <v>3170</v>
      </c>
      <c r="D34" s="5" t="n">
        <v>0</v>
      </c>
    </row>
    <row r="35" spans="1:4">
      <c r="A35" s="4" t="s">
        <v>209</v>
      </c>
    </row>
    <row r="36" spans="1:4">
      <c r="A36" s="4" t="s">
        <v>201</v>
      </c>
      <c r="B36" s="5" t="n">
        <v>1036</v>
      </c>
      <c r="D36" s="5" t="n">
        <v>0</v>
      </c>
    </row>
    <row r="37" spans="1:4">
      <c r="A37" s="4" t="s">
        <v>204</v>
      </c>
      <c r="B37" s="5" t="n">
        <v>10964</v>
      </c>
      <c r="C37" s="5" t="n">
        <v>0</v>
      </c>
    </row>
    <row r="38" spans="1:4">
      <c r="A38" s="4" t="s">
        <v>199</v>
      </c>
      <c r="B38" s="5" t="n">
        <v>34257</v>
      </c>
      <c r="D38" s="5" t="n">
        <v>0</v>
      </c>
    </row>
    <row r="39" spans="1:4">
      <c r="A39" s="4" t="s">
        <v>202</v>
      </c>
      <c r="B39" s="5" t="n">
        <v>103619</v>
      </c>
      <c r="D39" s="5" t="n">
        <v>0</v>
      </c>
    </row>
    <row r="40" spans="1:4">
      <c r="A40" s="4" t="s">
        <v>210</v>
      </c>
    </row>
    <row r="41" spans="1:4">
      <c r="A41" s="4" t="s">
        <v>201</v>
      </c>
      <c r="B41" s="5" t="n">
        <v>1036</v>
      </c>
      <c r="D41" s="5" t="n">
        <v>0</v>
      </c>
    </row>
    <row r="42" spans="1:4">
      <c r="A42" s="4" t="s">
        <v>204</v>
      </c>
      <c r="B42" s="5" t="n">
        <v>4714</v>
      </c>
      <c r="C42" s="7" t="n">
        <v>0</v>
      </c>
    </row>
    <row r="43" spans="1:4">
      <c r="A43" s="4" t="s">
        <v>199</v>
      </c>
      <c r="B43" s="5" t="n">
        <v>34257</v>
      </c>
      <c r="D43" s="5" t="n">
        <v>0</v>
      </c>
    </row>
    <row r="44" spans="1:4">
      <c r="A44" s="4" t="s">
        <v>202</v>
      </c>
      <c r="B44" s="7" t="n">
        <v>103619</v>
      </c>
      <c r="D44"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1</v>
      </c>
      <c r="B1" s="2" t="s">
        <v>1</v>
      </c>
    </row>
    <row r="2" spans="1:3">
      <c r="B2" s="2" t="s">
        <v>2</v>
      </c>
      <c r="C2" s="2" t="s">
        <v>64</v>
      </c>
    </row>
    <row r="3" spans="1:3">
      <c r="A3" s="3" t="s">
        <v>212</v>
      </c>
    </row>
    <row r="4" spans="1:3">
      <c r="A4" s="4" t="s">
        <v>213</v>
      </c>
      <c r="B4" s="7" t="n">
        <v>157506</v>
      </c>
    </row>
    <row r="5" spans="1:3">
      <c r="A5" s="4" t="s">
        <v>119</v>
      </c>
      <c r="B5" s="5" t="n">
        <v>-13026</v>
      </c>
      <c r="C5" s="7" t="n">
        <v>0</v>
      </c>
    </row>
    <row r="6" spans="1:3">
      <c r="A6" s="4" t="s">
        <v>214</v>
      </c>
      <c r="B6" s="5" t="n">
        <v>211916</v>
      </c>
      <c r="C6" s="7" t="n">
        <v>0</v>
      </c>
    </row>
    <row r="7" spans="1:3">
      <c r="A7" s="4" t="s">
        <v>215</v>
      </c>
      <c r="B7" s="5" t="n">
        <v>-10144</v>
      </c>
    </row>
    <row r="8" spans="1:3">
      <c r="A8" s="4" t="s">
        <v>216</v>
      </c>
      <c r="B8" s="7" t="n">
        <v>34625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17</v>
      </c>
      <c r="B1" s="2" t="s">
        <v>1</v>
      </c>
    </row>
    <row r="2" spans="1:4">
      <c r="B2" s="2" t="s">
        <v>2</v>
      </c>
      <c r="C2" s="2" t="s">
        <v>64</v>
      </c>
      <c r="D2" s="2" t="s">
        <v>26</v>
      </c>
    </row>
    <row r="3" spans="1:4">
      <c r="A3" s="3" t="s">
        <v>212</v>
      </c>
    </row>
    <row r="4" spans="1:4">
      <c r="A4" s="4" t="s">
        <v>81</v>
      </c>
      <c r="B4" s="7" t="n">
        <v>10144</v>
      </c>
      <c r="C4" s="7" t="n">
        <v>-396</v>
      </c>
    </row>
    <row r="5" spans="1:4">
      <c r="A5" s="4" t="s">
        <v>37</v>
      </c>
      <c r="B5" s="7" t="n">
        <v>346252</v>
      </c>
      <c r="D5" s="7" t="n">
        <v>157506</v>
      </c>
    </row>
    <row r="6" spans="1:4">
      <c r="A6" s="4" t="s">
        <v>218</v>
      </c>
      <c r="B6" s="4" t="s">
        <v>219</v>
      </c>
    </row>
    <row r="7" spans="1:4">
      <c r="A7" s="4" t="s">
        <v>220</v>
      </c>
      <c r="B7" s="4" t="s">
        <v>221</v>
      </c>
    </row>
    <row r="8" spans="1:4">
      <c r="A8" s="4" t="s">
        <v>222</v>
      </c>
      <c r="B8" s="4" t="s">
        <v>2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24</v>
      </c>
      <c r="B1" s="2" t="s">
        <v>1</v>
      </c>
    </row>
    <row r="2" spans="1:4">
      <c r="B2" s="2" t="s">
        <v>2</v>
      </c>
      <c r="C2" s="2" t="s">
        <v>64</v>
      </c>
      <c r="D2" s="2" t="s">
        <v>26</v>
      </c>
    </row>
    <row r="3" spans="1:4">
      <c r="A3" s="3" t="s">
        <v>142</v>
      </c>
    </row>
    <row r="4" spans="1:4">
      <c r="A4" s="4" t="s">
        <v>225</v>
      </c>
      <c r="B4" s="7" t="n">
        <v>0</v>
      </c>
      <c r="D4" s="7" t="n">
        <v>0</v>
      </c>
    </row>
    <row r="5" spans="1:4">
      <c r="A5" s="4" t="s">
        <v>226</v>
      </c>
      <c r="B5" s="5" t="n">
        <v>59926</v>
      </c>
      <c r="D5" s="5" t="n">
        <v>59926</v>
      </c>
    </row>
    <row r="6" spans="1:4">
      <c r="A6" s="4" t="s">
        <v>227</v>
      </c>
      <c r="B6" s="5" t="n">
        <v>36888</v>
      </c>
      <c r="D6" s="5" t="n">
        <v>36888</v>
      </c>
    </row>
    <row r="7" spans="1:4">
      <c r="A7" s="4" t="s">
        <v>40</v>
      </c>
      <c r="B7" s="5" t="n">
        <v>455741</v>
      </c>
      <c r="D7" s="5" t="n">
        <v>479516</v>
      </c>
    </row>
    <row r="8" spans="1:4">
      <c r="A8" s="4" t="s">
        <v>83</v>
      </c>
      <c r="B8" s="5" t="n">
        <v>23776</v>
      </c>
      <c r="C8" s="7" t="n">
        <v>-348344</v>
      </c>
    </row>
    <row r="9" spans="1:4">
      <c r="A9" s="4" t="s">
        <v>67</v>
      </c>
      <c r="B9" s="5" t="n">
        <v>0</v>
      </c>
      <c r="C9" s="5" t="n">
        <v>79502</v>
      </c>
    </row>
    <row r="10" spans="1:4">
      <c r="A10" s="4" t="s">
        <v>75</v>
      </c>
      <c r="B10" s="5" t="n">
        <v>85574</v>
      </c>
      <c r="C10" s="5" t="n">
        <v>137767</v>
      </c>
    </row>
    <row r="11" spans="1:4">
      <c r="A11" s="4" t="s">
        <v>228</v>
      </c>
      <c r="B11" s="5" t="n">
        <v>0</v>
      </c>
      <c r="C11" s="7" t="n">
        <v>38002</v>
      </c>
    </row>
    <row r="12" spans="1:4">
      <c r="A12" s="4" t="s">
        <v>229</v>
      </c>
      <c r="B12" s="7" t="n">
        <v>413</v>
      </c>
      <c r="D12" s="7" t="n">
        <v>41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0</v>
      </c>
      <c r="B1" s="2" t="s">
        <v>2</v>
      </c>
      <c r="C1" s="2" t="s">
        <v>26</v>
      </c>
    </row>
    <row r="2" spans="1:3">
      <c r="A2" s="3" t="s">
        <v>146</v>
      </c>
    </row>
    <row r="3" spans="1:3">
      <c r="A3" s="4" t="s">
        <v>231</v>
      </c>
      <c r="B3" s="7" t="n">
        <v>120000</v>
      </c>
      <c r="C3" s="7" t="n">
        <v>1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2</v>
      </c>
      <c r="B1" s="2" t="s">
        <v>1</v>
      </c>
    </row>
    <row r="2" spans="1:3">
      <c r="B2" s="2" t="s">
        <v>2</v>
      </c>
      <c r="C2" s="2" t="s">
        <v>64</v>
      </c>
    </row>
    <row r="3" spans="1:3">
      <c r="A3" s="4" t="s">
        <v>233</v>
      </c>
    </row>
    <row r="4" spans="1:3">
      <c r="A4" s="4" t="s">
        <v>234</v>
      </c>
      <c r="B4" s="4" t="s">
        <v>235</v>
      </c>
      <c r="C4" s="4" t="s">
        <v>236</v>
      </c>
    </row>
    <row r="5" spans="1:3">
      <c r="A5" s="4" t="s">
        <v>170</v>
      </c>
    </row>
    <row r="6" spans="1:3">
      <c r="A6" s="4" t="s">
        <v>234</v>
      </c>
      <c r="B6" s="4" t="s">
        <v>236</v>
      </c>
      <c r="C6" s="4" t="s">
        <v>23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37</v>
      </c>
      <c r="B1" s="2" t="s">
        <v>1</v>
      </c>
    </row>
    <row r="2" spans="1:3">
      <c r="B2" s="2" t="s">
        <v>2</v>
      </c>
      <c r="C2" s="2" t="s">
        <v>64</v>
      </c>
    </row>
    <row r="3" spans="1:3">
      <c r="A3" s="3" t="s">
        <v>158</v>
      </c>
    </row>
    <row r="4" spans="1:3">
      <c r="A4" s="4" t="s">
        <v>238</v>
      </c>
      <c r="B4" s="7" t="n">
        <v>1250</v>
      </c>
      <c r="C4"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6</v>
      </c>
    </row>
    <row r="2" spans="1:3">
      <c r="A2" s="3" t="s">
        <v>51</v>
      </c>
    </row>
    <row r="3" spans="1:3">
      <c r="A3" s="4" t="s">
        <v>52</v>
      </c>
      <c r="B3" s="7" t="n">
        <v>2500</v>
      </c>
      <c r="C3" s="7" t="n">
        <v>2500</v>
      </c>
    </row>
    <row r="4" spans="1:3">
      <c r="A4" s="4" t="s">
        <v>53</v>
      </c>
      <c r="B4" s="7" t="n">
        <v>310087</v>
      </c>
      <c r="C4" s="7" t="n">
        <v>96034</v>
      </c>
    </row>
    <row r="5" spans="1:3">
      <c r="A5" s="4" t="s">
        <v>54</v>
      </c>
      <c r="B5" s="4" t="s">
        <v>55</v>
      </c>
      <c r="C5" s="4" t="s">
        <v>55</v>
      </c>
    </row>
    <row r="6" spans="1:3">
      <c r="A6" s="4" t="s">
        <v>56</v>
      </c>
      <c r="B6" s="5" t="n">
        <v>500000000</v>
      </c>
      <c r="C6" s="5" t="n">
        <v>500000000</v>
      </c>
    </row>
    <row r="7" spans="1:3">
      <c r="A7" s="4" t="s">
        <v>57</v>
      </c>
      <c r="B7" s="5" t="n">
        <v>500000</v>
      </c>
      <c r="C7" s="5" t="n">
        <v>500000</v>
      </c>
    </row>
    <row r="8" spans="1:3">
      <c r="A8" s="4" t="s">
        <v>58</v>
      </c>
      <c r="B8" s="5" t="n">
        <v>500000</v>
      </c>
      <c r="C8" s="5" t="n">
        <v>500000</v>
      </c>
    </row>
    <row r="9" spans="1:3">
      <c r="A9" s="4" t="s">
        <v>59</v>
      </c>
      <c r="B9" s="4" t="s">
        <v>55</v>
      </c>
      <c r="C9" s="8" t="n">
        <v>0.001</v>
      </c>
    </row>
    <row r="10" spans="1:3">
      <c r="A10" s="4" t="s">
        <v>60</v>
      </c>
      <c r="B10" s="5" t="n">
        <v>750000000</v>
      </c>
      <c r="C10" s="5" t="n">
        <v>750000000</v>
      </c>
    </row>
    <row r="11" spans="1:3">
      <c r="A11" s="4" t="s">
        <v>61</v>
      </c>
      <c r="B11" s="5" t="n">
        <v>9534703</v>
      </c>
      <c r="C11" s="5" t="n">
        <v>7123521</v>
      </c>
    </row>
    <row r="12" spans="1:3">
      <c r="A12" s="4" t="s">
        <v>62</v>
      </c>
      <c r="B12" s="5" t="n">
        <v>9534703</v>
      </c>
      <c r="C12" s="5" t="n">
        <v>7123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16811</v>
      </c>
      <c r="C4" s="7" t="n">
        <v>669257</v>
      </c>
    </row>
    <row r="5" spans="1:3">
      <c r="A5" s="4" t="s">
        <v>67</v>
      </c>
      <c r="B5" s="5" t="n">
        <v>0</v>
      </c>
      <c r="C5" s="5" t="n">
        <v>79502</v>
      </c>
    </row>
    <row r="6" spans="1:3">
      <c r="A6" s="4" t="s">
        <v>68</v>
      </c>
      <c r="B6" s="5" t="n">
        <v>916811</v>
      </c>
      <c r="C6" s="5" t="n">
        <v>748759</v>
      </c>
    </row>
    <row r="7" spans="1:3">
      <c r="A7" s="4" t="s">
        <v>69</v>
      </c>
      <c r="B7" s="5" t="n">
        <v>-760273</v>
      </c>
      <c r="C7" s="5" t="n">
        <v>-391899</v>
      </c>
    </row>
    <row r="8" spans="1:3">
      <c r="A8" s="4" t="s">
        <v>70</v>
      </c>
      <c r="B8" s="5" t="n">
        <v>156538</v>
      </c>
      <c r="C8" s="5" t="n">
        <v>356860</v>
      </c>
    </row>
    <row r="9" spans="1:3">
      <c r="A9" s="3" t="s">
        <v>71</v>
      </c>
    </row>
    <row r="10" spans="1:3">
      <c r="A10" s="4" t="s">
        <v>72</v>
      </c>
      <c r="B10" s="5" t="n">
        <v>145</v>
      </c>
      <c r="C10" s="5" t="n">
        <v>36286</v>
      </c>
    </row>
    <row r="11" spans="1:3">
      <c r="A11" s="4" t="s">
        <v>73</v>
      </c>
      <c r="B11" s="5" t="n">
        <v>0</v>
      </c>
      <c r="C11" s="5" t="n">
        <v>63115</v>
      </c>
    </row>
    <row r="12" spans="1:3">
      <c r="A12" s="4" t="s">
        <v>74</v>
      </c>
      <c r="B12" s="5" t="n">
        <v>134750</v>
      </c>
      <c r="C12" s="5" t="n">
        <v>370841</v>
      </c>
    </row>
    <row r="13" spans="1:3">
      <c r="A13" s="4" t="s">
        <v>75</v>
      </c>
      <c r="B13" s="5" t="n">
        <v>85574</v>
      </c>
      <c r="C13" s="5" t="n">
        <v>137767</v>
      </c>
    </row>
    <row r="14" spans="1:3">
      <c r="A14" s="4" t="s">
        <v>76</v>
      </c>
      <c r="B14" s="5" t="n">
        <v>96106</v>
      </c>
      <c r="C14" s="5" t="n">
        <v>62320</v>
      </c>
    </row>
    <row r="15" spans="1:3">
      <c r="A15" s="4" t="s">
        <v>77</v>
      </c>
      <c r="B15" s="5" t="n">
        <v>0</v>
      </c>
      <c r="C15" s="5" t="n">
        <v>38002</v>
      </c>
    </row>
    <row r="16" spans="1:3">
      <c r="A16" s="4" t="s">
        <v>78</v>
      </c>
      <c r="B16" s="5" t="n">
        <v>316575</v>
      </c>
      <c r="C16" s="5" t="n">
        <v>708331</v>
      </c>
    </row>
    <row r="17" spans="1:3">
      <c r="A17" s="4" t="s">
        <v>79</v>
      </c>
      <c r="B17" s="5" t="n">
        <v>-160037</v>
      </c>
      <c r="C17" s="5" t="n">
        <v>-351471</v>
      </c>
    </row>
    <row r="18" spans="1:3">
      <c r="A18" s="3" t="s">
        <v>80</v>
      </c>
    </row>
    <row r="19" spans="1:3">
      <c r="A19" s="4" t="s">
        <v>81</v>
      </c>
      <c r="B19" s="5" t="n">
        <v>10144</v>
      </c>
      <c r="C19" s="5" t="n">
        <v>-396</v>
      </c>
    </row>
    <row r="20" spans="1:3">
      <c r="A20" s="4" t="s">
        <v>82</v>
      </c>
      <c r="B20" s="5" t="n">
        <v>-93145</v>
      </c>
      <c r="C20" s="5" t="n">
        <v>-2992</v>
      </c>
    </row>
    <row r="21" spans="1:3">
      <c r="A21" s="4" t="s">
        <v>83</v>
      </c>
      <c r="B21" s="5" t="n">
        <v>23776</v>
      </c>
      <c r="C21" s="5" t="n">
        <v>-348344</v>
      </c>
    </row>
    <row r="22" spans="1:3">
      <c r="A22" s="4" t="s">
        <v>84</v>
      </c>
      <c r="B22" s="5" t="n">
        <v>0</v>
      </c>
      <c r="C22" s="5" t="n">
        <v>-5000</v>
      </c>
    </row>
    <row r="23" spans="1:3">
      <c r="A23" s="4" t="s">
        <v>85</v>
      </c>
      <c r="B23" s="5" t="n">
        <v>-59225</v>
      </c>
      <c r="C23" s="5" t="n">
        <v>-356732</v>
      </c>
    </row>
    <row r="24" spans="1:3">
      <c r="A24" s="4" t="s">
        <v>86</v>
      </c>
      <c r="B24" s="7" t="n">
        <v>-219262</v>
      </c>
      <c r="C24" s="7" t="n">
        <v>-708203</v>
      </c>
    </row>
    <row r="25" spans="1:3">
      <c r="A25" s="4" t="s">
        <v>87</v>
      </c>
      <c r="B25" s="9" t="n">
        <v>-0.03</v>
      </c>
      <c r="C25" s="9" t="n">
        <v>-0.11</v>
      </c>
    </row>
    <row r="26" spans="1:3">
      <c r="A26" s="4" t="s">
        <v>88</v>
      </c>
      <c r="B26" s="5" t="n">
        <v>8333180</v>
      </c>
      <c r="C26" s="5" t="n">
        <v>6491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4</v>
      </c>
    </row>
    <row r="3" spans="1:3">
      <c r="A3" s="3" t="s">
        <v>90</v>
      </c>
    </row>
    <row r="4" spans="1:3">
      <c r="A4" s="4" t="s">
        <v>91</v>
      </c>
      <c r="B4" s="7" t="n">
        <v>-219262</v>
      </c>
      <c r="C4" s="7" t="n">
        <v>-708203</v>
      </c>
    </row>
    <row r="5" spans="1:3">
      <c r="A5" s="3" t="s">
        <v>92</v>
      </c>
    </row>
    <row r="6" spans="1:3">
      <c r="A6" s="4" t="s">
        <v>93</v>
      </c>
      <c r="B6" s="5" t="n">
        <v>96474</v>
      </c>
      <c r="C6" s="5" t="n">
        <v>0</v>
      </c>
    </row>
    <row r="7" spans="1:3">
      <c r="A7" s="4" t="s">
        <v>94</v>
      </c>
      <c r="B7" s="5" t="n">
        <v>145</v>
      </c>
      <c r="C7" s="5" t="n">
        <v>36286</v>
      </c>
    </row>
    <row r="8" spans="1:3">
      <c r="A8" s="4" t="s">
        <v>95</v>
      </c>
      <c r="B8" s="5" t="n">
        <v>-23776</v>
      </c>
      <c r="C8" s="5" t="n">
        <v>348344</v>
      </c>
    </row>
    <row r="9" spans="1:3">
      <c r="A9" s="4" t="s">
        <v>96</v>
      </c>
      <c r="B9" s="5" t="n">
        <v>-10144</v>
      </c>
      <c r="C9" s="5" t="n">
        <v>396</v>
      </c>
    </row>
    <row r="10" spans="1:3">
      <c r="A10" s="4" t="s">
        <v>97</v>
      </c>
      <c r="B10" s="5" t="n">
        <v>0</v>
      </c>
      <c r="C10" s="5" t="n">
        <v>32000</v>
      </c>
    </row>
    <row r="11" spans="1:3">
      <c r="A11" s="4" t="s">
        <v>98</v>
      </c>
      <c r="B11" s="5" t="n">
        <v>54814</v>
      </c>
      <c r="C11" s="5" t="n">
        <v>0</v>
      </c>
    </row>
    <row r="12" spans="1:3">
      <c r="A12" s="3" t="s">
        <v>99</v>
      </c>
    </row>
    <row r="13" spans="1:3">
      <c r="A13" s="4" t="s">
        <v>100</v>
      </c>
      <c r="B13" s="5" t="n">
        <v>-127438</v>
      </c>
      <c r="C13" s="5" t="n">
        <v>390334</v>
      </c>
    </row>
    <row r="14" spans="1:3">
      <c r="A14" s="4" t="s">
        <v>101</v>
      </c>
      <c r="B14" s="5" t="n">
        <v>0</v>
      </c>
      <c r="C14" s="5" t="n">
        <v>-79618</v>
      </c>
    </row>
    <row r="15" spans="1:3">
      <c r="A15" s="4" t="s">
        <v>30</v>
      </c>
      <c r="B15" s="5" t="n">
        <v>500</v>
      </c>
      <c r="C15" s="5" t="n">
        <v>-30000</v>
      </c>
    </row>
    <row r="16" spans="1:3">
      <c r="A16" s="4" t="s">
        <v>102</v>
      </c>
      <c r="B16" s="5" t="n">
        <v>0</v>
      </c>
      <c r="C16" s="5" t="n">
        <v>-413</v>
      </c>
    </row>
    <row r="17" spans="1:3">
      <c r="A17" s="4" t="s">
        <v>103</v>
      </c>
      <c r="B17" s="5" t="n">
        <v>0</v>
      </c>
      <c r="C17" s="5" t="n">
        <v>115</v>
      </c>
    </row>
    <row r="18" spans="1:3">
      <c r="A18" s="4" t="s">
        <v>36</v>
      </c>
      <c r="B18" s="5" t="n">
        <v>556608</v>
      </c>
      <c r="C18" s="5" t="n">
        <v>-165090</v>
      </c>
    </row>
    <row r="19" spans="1:3">
      <c r="A19" s="4" t="s">
        <v>104</v>
      </c>
      <c r="B19" s="5" t="n">
        <v>0</v>
      </c>
      <c r="C19" s="5" t="n">
        <v>-9587</v>
      </c>
    </row>
    <row r="20" spans="1:3">
      <c r="A20" s="4" t="s">
        <v>105</v>
      </c>
      <c r="B20" s="5" t="n">
        <v>0</v>
      </c>
      <c r="C20" s="5" t="n">
        <v>-120</v>
      </c>
    </row>
    <row r="21" spans="1:3">
      <c r="A21" s="4" t="s">
        <v>39</v>
      </c>
      <c r="B21" s="5" t="n">
        <v>0</v>
      </c>
      <c r="C21" s="5" t="n">
        <v>-22084</v>
      </c>
    </row>
    <row r="22" spans="1:3">
      <c r="A22" s="4" t="s">
        <v>106</v>
      </c>
      <c r="B22" s="5" t="n">
        <v>327921</v>
      </c>
      <c r="C22" s="5" t="n">
        <v>-207640</v>
      </c>
    </row>
    <row r="23" spans="1:3">
      <c r="A23" s="3" t="s">
        <v>107</v>
      </c>
    </row>
    <row r="24" spans="1:3">
      <c r="A24" s="4" t="s">
        <v>108</v>
      </c>
      <c r="B24" s="5" t="n">
        <v>-3898</v>
      </c>
      <c r="C24" s="5" t="n">
        <v>0</v>
      </c>
    </row>
    <row r="25" spans="1:3">
      <c r="A25" s="4" t="s">
        <v>109</v>
      </c>
      <c r="B25" s="5" t="n">
        <v>-3898</v>
      </c>
      <c r="C25" s="5" t="n">
        <v>0</v>
      </c>
    </row>
    <row r="26" spans="1:3">
      <c r="A26" s="3" t="s">
        <v>110</v>
      </c>
    </row>
    <row r="27" spans="1:3">
      <c r="A27" s="4" t="s">
        <v>111</v>
      </c>
      <c r="B27" s="5" t="n">
        <v>500000</v>
      </c>
      <c r="C27" s="5" t="n">
        <v>0</v>
      </c>
    </row>
    <row r="28" spans="1:3">
      <c r="A28" s="4" t="s">
        <v>112</v>
      </c>
      <c r="B28" s="5" t="n">
        <v>-10000</v>
      </c>
      <c r="C28" s="5" t="n">
        <v>-37387</v>
      </c>
    </row>
    <row r="29" spans="1:3">
      <c r="A29" s="4" t="s">
        <v>113</v>
      </c>
      <c r="B29" s="5" t="n">
        <v>490000</v>
      </c>
      <c r="C29" s="5" t="n">
        <v>-37387</v>
      </c>
    </row>
    <row r="30" spans="1:3">
      <c r="A30" s="4" t="s">
        <v>114</v>
      </c>
      <c r="B30" s="5" t="n">
        <v>814023</v>
      </c>
      <c r="C30" s="5" t="n">
        <v>-245027</v>
      </c>
    </row>
    <row r="31" spans="1:3">
      <c r="A31" s="4" t="s">
        <v>115</v>
      </c>
      <c r="B31" s="5" t="n">
        <v>51627</v>
      </c>
      <c r="C31" s="5" t="n">
        <v>456967</v>
      </c>
    </row>
    <row r="32" spans="1:3">
      <c r="A32" s="4" t="s">
        <v>116</v>
      </c>
      <c r="B32" s="5" t="n">
        <v>865650</v>
      </c>
      <c r="C32" s="5" t="n">
        <v>211940</v>
      </c>
    </row>
    <row r="33" spans="1:3">
      <c r="A33" s="3" t="s">
        <v>117</v>
      </c>
    </row>
    <row r="34" spans="1:3">
      <c r="A34" s="4" t="s">
        <v>118</v>
      </c>
      <c r="B34" s="5" t="n">
        <v>211916</v>
      </c>
      <c r="C34" s="5" t="n">
        <v>0</v>
      </c>
    </row>
    <row r="35" spans="1:3">
      <c r="A35" s="4" t="s">
        <v>119</v>
      </c>
      <c r="B35" s="5" t="n">
        <v>13026</v>
      </c>
      <c r="C35" s="5" t="n">
        <v>0</v>
      </c>
    </row>
    <row r="36" spans="1:3">
      <c r="A36" s="4" t="s">
        <v>120</v>
      </c>
      <c r="B36" s="5" t="n">
        <v>17777</v>
      </c>
      <c r="C36" s="5" t="n">
        <v>0</v>
      </c>
    </row>
    <row r="37" spans="1:3">
      <c r="A37" s="4" t="s">
        <v>121</v>
      </c>
      <c r="B37" s="5" t="n">
        <v>25000</v>
      </c>
      <c r="C37" s="5" t="n">
        <v>0</v>
      </c>
    </row>
    <row r="38" spans="1:3">
      <c r="A38" s="3" t="s">
        <v>122</v>
      </c>
    </row>
    <row r="39" spans="1:3">
      <c r="A39" s="4" t="s">
        <v>123</v>
      </c>
      <c r="B39" s="5" t="n">
        <v>0</v>
      </c>
      <c r="C39" s="5" t="n">
        <v>2613</v>
      </c>
    </row>
    <row r="40" spans="1:3">
      <c r="A40" s="4" t="s">
        <v>124</v>
      </c>
      <c r="B40" s="7" t="n">
        <v>0</v>
      </c>
      <c r="C4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4:10:57Z</dcterms:created>
  <dcterms:modified xmlns:dcterms="http://purl.org/dc/terms/" xmlns:xsi="http://www.w3.org/2001/XMLSchema-instance" xsi:type="dcterms:W3CDTF">2018-10-31T14:10:57Z</dcterms:modified>
</cp:coreProperties>
</file>